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LFUN DIVE" sheetId="2" state="visible" r:id="rId2"/>
    <sheet xmlns:r="http://schemas.openxmlformats.org/officeDocument/2006/relationships" name="Risk_Return Detail Data- ELFUN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LFUN DIVERSIFIED FUND</t>
        </is>
      </c>
    </row>
    <row r="6">
      <c r="A6" s="4" t="inlineStr">
        <is>
          <t>Entity Central Index Key</t>
        </is>
      </c>
      <c r="B6" s="4" t="inlineStr">
        <is>
          <t>dei_EntityCentralIndexKey</t>
        </is>
      </c>
      <c r="C6" s="4" t="inlineStr">
        <is>
          <t>000082148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ELFUN DIVERSIFIED FUND ELFUN TAX-EXEMPT INCOME ELFUN INCOME FUND (each a “Fund”, and collectively the “Funds”) SUPPLEMENT DATED NOVEMBER 1, 2021 TO THE PROSPECTUS AND SUMMARY PROSPECTUS DATED APRIL 30, 2021 AS MAY BE SUPPLEMENTED FROM TIME TO TIME Effective immediately, each Fund’s Prospectus and Summary Prospectus are revised as follows: All references to “Bloomberg Barclays” are replaced with “Bloomberg” and other references to “Barclays” are remov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ELFUN DIVERSIFIED FUND ELFUN TAX-EXEMPT INCOME ELFUN INCOME FUND (each a “Fund”, and collectively the “Funds”) SUPPLEMENT DATED NOVEMBER 1, 2021 TO THE PROSPECTUS AND SUMMARY PROSPECTUS DATED APRIL 30, 2021 AS MAY BE SUPPLEMENTED FROM TIME TO TIME Effective immediately, each Fund’s Prospectus and Summary Prospectus are revised as follows: All references to “Bloomberg Barclays” are replaced with “Bloomberg” and other references to “Barclays” are removed</t>
        </is>
      </c>
    </row>
    <row r="4">
      <c r="A4" s="4" t="inlineStr">
        <is>
          <t>ELFUN DIVERSIFIED FUND | ELFUN DIVERSIFIE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ELFUN DIVERSIFIED FUND (each a “Fund”, and collectively the “Funds”) SUPPLEMENT DATED NOVEMBER 1, 2021 TO THE PROSPECTUS AND SUMMARY PROSPECTUS DATED APRIL 30, 2021 AS MAY BE SUPPLEMENTED FROM TIME TO TIME Effective immediately, each Fund’s Prospectus and Summary Prospectus are revised as follows: All references to “Bloomberg Barclays” are replaced with “Bloomberg” and other references to “Barclays” are removed</t>
        </is>
      </c>
    </row>
    <row r="7">
      <c r="A7" s="4" t="inlineStr">
        <is>
          <t>ELFUN TAX EXEMPT INCOME FUND | ELFUN TAX EXEMPT INCOME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ELFUN TAX-EXEMPT INCOME (each a “Fund”, and collectively the “Funds”) SUPPLEMENT DATED NOVEMBER 1, 2021 TO THE PROSPECTUS AND SUMMARY PROSPECTUS DATED APRIL 30, 2021 AS MAY BE SUPPLEMENTED FROM TIME TO TIME Effective immediately, each Fund’s Prospectus and Summary Prospectus are revised as follows: All references to “Bloomberg Barclays” are replaced with “Bloomberg” and other references to “Barclays” are removed</t>
        </is>
      </c>
    </row>
    <row r="10">
      <c r="A10" s="4" t="inlineStr">
        <is>
          <t>ELFUN INCOME FUND | ELFUN INCOME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ELFUN INCOME FUND (each a “Fund”, and collectively the “Funds”) SUPPLEMENT DATED NOVEMBER 1, 2021 TO THE PROSPECTUS AND SUMMARY PROSPECTUS DATED APRIL 30, 2021 AS MAY BE SUPPLEMENTED FROM TIME TO TIME Effective immediately, each Fund’s Prospectus and Summary Prospectus are revised as follows: All references to “Bloomberg Barclays” are replaced with “Bloomberg” and other references to “Barclays” are remov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LFUN DIVERSIFIED FUND</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Oct.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41:30Z</dcterms:created>
  <dcterms:modified xmlns:dcterms="http://purl.org/dc/terms/" xmlns:xsi="http://www.w3.org/2001/XMLSchema-instance" xsi:type="dcterms:W3CDTF">2021-10-29T21:41:30Z</dcterms:modified>
</cp:coreProperties>
</file>